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Jan. 28,
		2019</t>
  </si>
  <si>
    <t>Document Effective Date</t>
  </si>
  <si>
    <t>dei_DocumentEffectiveDate</t>
  </si>
  <si>
    <t>Prospectus Date</t>
  </si>
  <si>
    <t>rr_ProspectusDate</t>
  </si>
  <si>
    <t>Oct. 29,
		2018</t>
  </si>
  <si>
    <t>Entity Inv Company Type</t>
  </si>
  <si>
    <t>dei_EntityInvCompanyType</t>
  </si>
  <si>
    <t>N-1A</t>
  </si>
  <si>
    <t>Oct. 29, 2018</t>
  </si>
  <si>
    <t xml:space="preserve">Janus Investment Fund Janus Henderson Adaptive Global Allocation Fund Janus Henderson High-Yield Fund Janus Henderson All Asset Fund Janus Henderson International Managed Volatility Fund Janus Henderson Diversified Alternatives Fund Janus Henderson Large Cap Value Fund Janus Henderson Dividend &amp; Income Builder Fund Janus Henderson Mid Cap Value Fund Janus Henderson Emerging Markets Managed Volatility Fund Janus Henderson Multi-Sector Income Fund Janus Henderson Flexible Bond Fund Janus Henderson Select Value Fund Janus Henderson Global Allocation Fund – Conservative Janus Henderson Short-Term Bond Fund Janus Henderson Global Allocation Fund – Growth Janus Henderson Small Cap Value Fund Janus Henderson Global Allocation Fund – Moderate Janus Henderson Strategic Income Fund Janus Henderson Global Bond Fund Janus Henderson U.S. Managed Volatility Fund Janus Henderson Global Income Managed Volatility Fund Janus Henderson Value Plus Income Fund Janus Henderson Global Unconstrained Bond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2. Under “ Fees and Expenses of the Fund Fund Summary Janus Henderson Global Allocation Fund – Conservative, Janus Henderson Global Allocation Fund – Growth Janus Henderson Global Allocation Fund – Moderate’s You may also incur brokerage commissions charged by your broker or financial intermediary when buying Class I Shares of the Fund that are not reflected in the table or in the example below. Please retain this Supplement with your records. </t>
  </si>
  <si>
    <t>Supplement to Prospectus [Text Block]</t>
  </si>
  <si>
    <t>rr_SupplementToProspectusTextBlock</t>
  </si>
  <si>
    <t>Janus Henderson Adaptive Global Allocation Fund | Class I Shares</t>
  </si>
  <si>
    <t xml:space="preserve">Janus Investment Fund Janus Henderson Adaptive Global Allocation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All Asset Fund | Class I Shares</t>
  </si>
  <si>
    <t xml:space="preserve">Janus Investment Fund Janus Henderson All Asset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Diversified Alternatives Fund | Class I Shares</t>
  </si>
  <si>
    <t xml:space="preserve">Janus Investment Fund Janus Henderson Diversified Alternatives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Dividend &amp; Income Builder Fund | Class I Shares</t>
  </si>
  <si>
    <t xml:space="preserve">Janus Investment Fund Janus Henderson Dividend &amp; Income Builder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Emerging Markets Managed Volatility Fund | Class I Shares</t>
  </si>
  <si>
    <t xml:space="preserve">Janus Investment Fund Janus Henderson Emerging Markets Managed Volatility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Flexible Bond Fund | Class I Shares</t>
  </si>
  <si>
    <t xml:space="preserve">Janus Investment Fund Janus Henderson Flexible Bond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Global Allocation Fund - Conservative | Class I Shares</t>
  </si>
  <si>
    <t xml:space="preserve">Janus Investment Fund Janus Henderson Global Allocation Fund  Conservative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2. Under “ Fees and Expenses of the Fund Fund Summary Janus Henderson Global Allocation Fund – Conservative, Janus Henderson Global Allocation Fund – Growth Janus Henderson Global Allocation Fund – Moderate’s You may also incur brokerage commissions charged by your broker or financial intermediary when buying Class I Shares of the Fund that are not reflected in the table or in the example below. Please retain this Supplement with your records. </t>
  </si>
  <si>
    <t>Janus Henderson Global Allocation Fund - Growth | Class I Shares</t>
  </si>
  <si>
    <t xml:space="preserve">Janus Investment Fund Janus Henderson Global Allocation Fund  Growth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2. Under “ Fees and Expenses of the Fund Fund Summary Janus Henderson Global Allocation Fund – Conservative, Janus Henderson Global Allocation Fund – Growth Janus Henderson Global Allocation Fund – Moderate’s You may also incur brokerage commissions charged by your broker or financial intermediary when buying Class I Shares of the Fund that are not reflected in the table or in the example below. Please retain this Supplement with your records. </t>
  </si>
  <si>
    <t>Janus Henderson Global Allocation Fund - Moderate | Class I Shares</t>
  </si>
  <si>
    <t xml:space="preserve">Janus Investment Fund Janus Henderson Global Allocation Fund  Moderate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2. Under “ Fees and Expenses of the Fund Fund Summary Janus Henderson Global Allocation Fund – Conservative, Janus Henderson Global Allocation Fund – Growth Janus Henderson Global Allocation Fund – Moderate’s You may also incur brokerage commissions charged by your broker or financial intermediary when buying Class I Shares of the Fund that are not reflected in the table or in the example below. Please retain this Supplement with your records. </t>
  </si>
  <si>
    <t>Janus Henderson Global Bond Fund | Class I Shares</t>
  </si>
  <si>
    <t xml:space="preserve">Janus Investment Fund Janus Henderson Global Bond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Global Income Managed Volatility Fund | Class I Shares</t>
  </si>
  <si>
    <t xml:space="preserve">Janus Investment Fund Janus Henderson Global Income Managed Volatility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Global Unconstrained Bond Fund | Class I Shares</t>
  </si>
  <si>
    <t xml:space="preserve">Janus Investment Fund Janus Henderson Global Unconstrained Bond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High-Yield Fund | Class I Shares</t>
  </si>
  <si>
    <t xml:space="preserve">Janus Investment Fund Janus Henderson High-Yield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International Managed Volatility Fund | Class I Shares</t>
  </si>
  <si>
    <t xml:space="preserve">Janus Investment Fund Janus Henderson International Managed Volatility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Large Cap Value Fund | Class I Shares</t>
  </si>
  <si>
    <t xml:space="preserve">Janus Investment Fund Janus Henderson Large Cap Valu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Mid Cap Value Fund | Class I Shares</t>
  </si>
  <si>
    <t xml:space="preserve">Janus Investment Fund Janus Henderson Mid Cap Valu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Multi-Sector Income Fund | Class I Shares</t>
  </si>
  <si>
    <t xml:space="preserve">Janus Investment Fund Janus Henderson Multi-Sector Incom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Select Value Fund | Class I Shares</t>
  </si>
  <si>
    <t xml:space="preserve">Janus Investment Fund Janus Henderson Select Valu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Short-Term Bond Fund | Class I Shares</t>
  </si>
  <si>
    <t xml:space="preserve">Janus Investment Fund Janus Henderson Short-Term Bond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Small Cap Value Fund | Class I Shares</t>
  </si>
  <si>
    <t xml:space="preserve">Janus Investment Fund Janus Henderson Small Cap Valu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Strategic Income Fund | Class I Shares</t>
  </si>
  <si>
    <t xml:space="preserve">Janus Investment Fund Janus Henderson Strategic Incom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U.S. Managed Volatility Fund | Class I Shares</t>
  </si>
  <si>
    <t xml:space="preserve">Janus Investment Fund Janus Henderson U.S. Managed Volatility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i>
    <t>Janus Henderson Value Plus Income Fund | Class I Shares</t>
  </si>
  <si>
    <t xml:space="preserve">Janus Investment Fund Janus Henderson Value Plus Income Fund (each, a “Fund” and collectively, the “Funds”) Class I Shares Supplement dated January 28, 2019 to Currently Effective Prospectuses Effective January 28, 2019, the eligibility for purchasing Class I Shares is expanded to include eligible retail brokerage platforms. If you purchase Class I Shares through an eligible retail brokerage platform, you may be charged a commission by your broker or other financial institution. In such circumstances, the commission charged by your broker or other financial institution is paid by you, not by the Funds. The imposition of a commission by your broker or financial institution does not impact the net asset value for Class I Shares. In response to the above changes, the Funds’ Prospectuses will be revised as follows: 1. Under “ Fees and Expenses of the Fund Fund Summary You may also incur brokerage commissions charged by your broker or financial intermediary when buying Class I Shares or Class N Shares of the Fund that are not reflected in the table or in the example below.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77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4:48:32Z</dcterms:created>
  <dcterms:modified xmlns:dcterms="http://purl.org/dc/terms/" xmlns:xsi="http://www.w3.org/2001/XMLSchema-instance" xsi:type="dcterms:W3CDTF">2019-02-06T14:48:32Z</dcterms:modified>
</cp:coreProperties>
</file>